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N-2</t>
        </is>
      </c>
      <c r="B1" s="2" t="inlineStr">
        <is>
          <t>Sep. 19, 2023</t>
        </is>
      </c>
    </row>
    <row r="2">
      <c r="A2" s="3" t="inlineStr">
        <is>
          <t>Cover [Abstract]</t>
        </is>
      </c>
      <c r="B2" s="4" t="inlineStr">
        <is>
          <t xml:space="preserve"> </t>
        </is>
      </c>
    </row>
    <row r="3">
      <c r="A3" s="4" t="inlineStr">
        <is>
          <t>Entity Central Index Key</t>
        </is>
      </c>
      <c r="B3" s="4" t="inlineStr">
        <is>
          <t>0001876006</t>
        </is>
      </c>
    </row>
    <row r="4">
      <c r="A4" s="4" t="inlineStr">
        <is>
          <t>Amendment Flag</t>
        </is>
      </c>
      <c r="B4" s="4" t="inlineStr">
        <is>
          <t>false</t>
        </is>
      </c>
    </row>
    <row r="5">
      <c r="A5" s="4" t="inlineStr">
        <is>
          <t>Document Type</t>
        </is>
      </c>
      <c r="B5" s="4" t="inlineStr">
        <is>
          <t>424B3</t>
        </is>
      </c>
    </row>
    <row r="6">
      <c r="A6" s="4" t="inlineStr">
        <is>
          <t>Entity Registrant Name</t>
        </is>
      </c>
      <c r="B6" s="4" t="inlineStr">
        <is>
          <t>ARES PRIVATE MARKETS FUND</t>
        </is>
      </c>
    </row>
    <row r="7">
      <c r="A7" s="3" t="inlineStr">
        <is>
          <t>General Description of Registrant [Abstract]</t>
        </is>
      </c>
      <c r="B7" s="4" t="inlineStr">
        <is>
          <t xml:space="preserve"> </t>
        </is>
      </c>
    </row>
    <row r="8">
      <c r="A8" s="4" t="inlineStr">
        <is>
          <t>Investment Objectives and Practices [Text Block]</t>
        </is>
      </c>
      <c r="B8" s="4" t="inlineStr">
        <is>
          <t>Significant Secondaries Acquisition Transaction On September 20, 2023, the Fund entered into two agreements (the "Purchase and Sale Agreements"), pursuant to which the Fund, subject to the satisfaction of certain closing conditions, would (the "Acquisition Transaction"). Acquisition As of the pricing date for the Acquisition Transaction, the Portfolio had a net asset value of approximately $316.1 million and unfunded commitments of approximately $146.8 million. The Fund The Fund, however, cannot assure Shareholders or potential investors that the Acquisition Transaction will be consummated as scheduled, or at all, and any investment decision with respect to the Fund should be made independent of the consummation of the Acquisition Transaction. The Purchase and Sale Agreements contain customary representations and warranties of the Fund and the Seller, including, among others, corporate organization, corporate authority and absence of conflicts, third party consents and approvals, reports and regulatory matters, financial statements, compliance with law and legal proceedings, taxes, insurance and investment assets. While there can be no assurances as to the exact timing, or that the Acquisition Acquisition Acquisition Acquisition
The Adviser expects to use a combination of available cash and borrowings under the Fund's credit line to purchase the Portfolio over time. The Fund is permitted to borrow money in an amount up to 33-1/3% of its total assets in accordance with the Investment Company Act. The Fund is permitted to borrow money for a range of purposes, including the acquisition of investments, such as the Portfolio. The Adviser will monitor the use of the Fund's line of credit in connection with the Acquisition Transaction to maintain compliance with the asset coverage requirements of the Investment Company Act and seek to increase the size of the Fund's line of credit, as needed. There can be no assurance that the Fund will be able to increase or renew its credit line on attractive terms. In addition, as the Fund is agreeing to assume certain unfunded commitments as part of the Acquisition Transaction, consistent with the requirements of Rule 18f-4 under the Investment Company Act, the Fund will not purchase any such unfunded commitments unless it reasonably believes, at the time it enters into such an agreement, that it will have sufficient cash and cash equivalents to meet its obligations with respect to all of its unfunded commitment agreements, in each case as they come due.</t>
        </is>
      </c>
    </row>
    <row r="9">
      <c r="A9" s="4" t="inlineStr">
        <is>
          <t>Risk Factors [Table Text Block]</t>
        </is>
      </c>
      <c r="B9" s="4" t="inlineStr">
        <is>
          <t>Risks Relating to the Consummation of the Acquisition Transaction
Failure to Consummate the Acquisition Transaction While there can be no assurances as to the exact timing, or that the Acquisition Acquisition Acquisition Acquisition Acquisition Acquisition Acquisition
Failure to Realize Anticipated Benefits of the Acquisition Transaction The Fund may be unable to realize the benefits anticipated by the Acquisition The realization of certain benefits anticipated as a result of the Acquisition The Fund also anticipates that Shareholders may benefit from a lower Fund expense ratio when the Portfolio has fully integrated into the Fund's portfolio, as Fund expenses will be spread across a larger pool of assets. It is possible that estimates of the potential savings and synergies could turn out to be incorrect, the anticipated cost savings and synergies may not be fully realized, or realized at all, or may take longer to realize than expected. In addition, the Adviser expects that the Fund may borrow under its credit line to purchase some of the Portfolio. As the Advisory Fee payable by the Fund is based on Managed Assets, Shareholders indirectly may bear higher fees during the period where the Fund has outstanding borrowings.
Inability to Obtain Approvals The inability to obtain certain approvals and consents could delay or prevent the completion of the Acquisition Transaction. Under the Purchase and Sale Agreements, the obligation to complete the Acquisition Transaction is subject to the receipt of consents required to be obtained from certain parties, including the general and limited partners of the Seller. If all approvals and consents, and conditions to such approvals and consents, are not satisfied, the closing of the Acquisition Transaction could be significantly delayed, or the Acquisition Transaction may not occur at all.
Acquisition Transaction Expense Risk If the Acquisition Transaction is not completed, the Fund will have incurred substantial expenses in its pursuit for which no ultimate benefit will have been received. The Fund has incurred out-of-pocket expenses in connection with the Acquisition Transaction for legal and accounting expenses and other related charges, much of which will be incurred even if the Acquisition Transaction is not completed.</t>
        </is>
      </c>
    </row>
    <row r="10">
      <c r="A10" s="4" t="inlineStr">
        <is>
          <t>Failure To Consummate Acquisition Transaction Risk [Member]</t>
        </is>
      </c>
      <c r="B10" s="4" t="inlineStr">
        <is>
          <t xml:space="preserve"> </t>
        </is>
      </c>
    </row>
    <row r="11">
      <c r="A11" s="3" t="inlineStr">
        <is>
          <t>General Description of Registrant [Abstract]</t>
        </is>
      </c>
      <c r="B11" s="4" t="inlineStr">
        <is>
          <t xml:space="preserve"> </t>
        </is>
      </c>
    </row>
    <row r="12">
      <c r="A12" s="4" t="inlineStr">
        <is>
          <t>Risk [Text Block]</t>
        </is>
      </c>
      <c r="B12" s="4" t="inlineStr">
        <is>
          <t xml:space="preserve">Failure to Consummate the Acquisition Transaction While there can be no assurances as to the exact timing, or that the Acquisition Acquisition Acquisition Acquisition Acquisition Acquisition Acquisition </t>
        </is>
      </c>
    </row>
    <row r="13">
      <c r="A13" s="4" t="inlineStr">
        <is>
          <t>Failure To Realize Anticipated Benefits Of Acquisition Transaction Risk [Member]</t>
        </is>
      </c>
      <c r="B13" s="4" t="inlineStr">
        <is>
          <t xml:space="preserve"> </t>
        </is>
      </c>
    </row>
    <row r="14">
      <c r="A14" s="3" t="inlineStr">
        <is>
          <t>General Description of Registrant [Abstract]</t>
        </is>
      </c>
      <c r="B14" s="4" t="inlineStr">
        <is>
          <t xml:space="preserve"> </t>
        </is>
      </c>
    </row>
    <row r="15">
      <c r="A15" s="4" t="inlineStr">
        <is>
          <t>Risk [Text Block]</t>
        </is>
      </c>
      <c r="B15" s="4" t="inlineStr">
        <is>
          <t>Failure to Realize Anticipated Benefits of the Acquisition Transaction The Fund may be unable to realize the benefits anticipated by the Acquisition The realization of certain benefits anticipated as a result of the Acquisition The Fund also anticipates that Shareholders may benefit from a lower Fund expense ratio when the Portfolio has fully integrated into the Fund's portfolio, as Fund expenses will be spread across a larger pool of assets. It is possible that estimates of the potential savings and synergies could turn out to be incorrect, the anticipated cost savings and synergies may not be fully realized, or realized at all, or may take longer to realize than expected. In addition, the Adviser expects that the Fund may borrow under its credit line to purchase some of the Portfolio. As the Advisory Fee payable by the Fund is based on Managed Assets, Shareholders indirectly may bear higher fees during the period where the Fund has outstanding borrowings.</t>
        </is>
      </c>
    </row>
    <row r="16">
      <c r="A16" s="4" t="inlineStr">
        <is>
          <t>Inability To Obtain Approvals Risk [Member]</t>
        </is>
      </c>
      <c r="B16" s="4" t="inlineStr">
        <is>
          <t xml:space="preserve"> </t>
        </is>
      </c>
    </row>
    <row r="17">
      <c r="A17" s="3" t="inlineStr">
        <is>
          <t>General Description of Registrant [Abstract]</t>
        </is>
      </c>
      <c r="B17" s="4" t="inlineStr">
        <is>
          <t xml:space="preserve"> </t>
        </is>
      </c>
    </row>
    <row r="18">
      <c r="A18" s="4" t="inlineStr">
        <is>
          <t>Risk [Text Block]</t>
        </is>
      </c>
      <c r="B18" s="4" t="inlineStr">
        <is>
          <t>Inability to Obtain Approvals The inability to obtain certain approvals and consents could delay or prevent the completion of the Acquisition Transaction. Under the Purchase and Sale Agreements, the obligation to complete the Acquisition Transaction is subject to the receipt of consents required to be obtained from certain parties, including the general and limited partners of the Seller. If all approvals and consents, and conditions to such approvals and consents, are not satisfied, the closing of the Acquisition Transaction could be significantly delayed, or the Acquisition Transaction may not occur at all.</t>
        </is>
      </c>
    </row>
    <row r="19">
      <c r="A19" s="4" t="inlineStr">
        <is>
          <t>Acquisition Transaction Expense Risk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Acquisition Transaction Expense Risk If the Acquisition Transaction is not completed, the Fund will have incurred substantial expenses in its pursuit for which no ultimate benefit will have been received. The Fund has incurred out-of-pocket expenses in connection with the Acquisition Transaction for legal and accounting expenses and other related charges, much of which will be incurred even if the Acquisition Transaction is not complet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0T20:31:16Z</dcterms:created>
  <dcterms:modified xmlns:dcterms="http://purl.org/dc/terms/" xmlns:xsi="http://www.w3.org/2001/XMLSchema-instance" xsi:type="dcterms:W3CDTF">2023-09-20T20:31:16Z</dcterms:modified>
</cp:coreProperties>
</file>